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XIS CAPITAL HOLDINGS LTD</t>
        </is>
      </c>
    </row>
    <row r="8">
      <c r="A8" s="4" t="inlineStr">
        <is>
          <t>Entity Central Index Key</t>
        </is>
      </c>
      <c r="B8" s="4" t="inlineStr">
        <is>
          <t>00012148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Summary Compensation Table for CEO ($) Compensation Actually Paid to CEO ($) Average Summary Compensation Table Total for Other NEOs ($) Average Compensation Actually Paid to Other NEOs ($) Value of Initial Fixed $100 Investment Based On: Year Total Shareholder Return ($) Peer Group Total Shareholder Return ($) Net Income ($ in thousands) OROACE (a) (b) (1) (c) (2) (d) (3) (e) (2) (f) (4) (g) (5) (h) (6) (i) (7) 2022 11,560,795 8,860,715 4,122,675 3,803,233 101.10 148.53 192,833 11.1 % 2021 9,311,214 9,978,155 3,325,710 3,459,324 98.50 124.95 588,359 9.1 % 2020 7,265,614 3,748,070 2,236,139 1,671,405 88.11 106.33 (150,674) (3.7) %</t>
        </is>
      </c>
      <c r="C4" s="4" t="inlineStr">
        <is>
          <t xml:space="preserve"> </t>
        </is>
      </c>
      <c r="D4" s="4" t="inlineStr">
        <is>
          <t xml:space="preserve"> </t>
        </is>
      </c>
    </row>
    <row r="5">
      <c r="A5" s="4" t="inlineStr">
        <is>
          <t>Company Selected Measure Name</t>
        </is>
      </c>
      <c r="B5" s="4" t="inlineStr">
        <is>
          <t>OROACE</t>
        </is>
      </c>
      <c r="C5" s="4" t="inlineStr">
        <is>
          <t xml:space="preserve"> </t>
        </is>
      </c>
      <c r="D5" s="4" t="inlineStr">
        <is>
          <t xml:space="preserve"> </t>
        </is>
      </c>
    </row>
    <row r="6">
      <c r="A6" s="4" t="inlineStr">
        <is>
          <t>Named Executive Officers, Footnote [Text Block]</t>
        </is>
      </c>
      <c r="B6" s="4" t="inlineStr">
        <is>
          <t>Compensation of our CEO, Mr. Benchimol, as reported previously in the Summary Compensation Table.Average compensation of Other NEOs as a group as reported previously in the Summary Compensation Table. For 2020 and 2021, this includes Messrs. Arora, Phillips, Vogt and Wilson. For 2022, this includes the same officers as in 2020 and 2021, plus Messrs. Brooks and Tizzio.</t>
        </is>
      </c>
      <c r="C6" s="4" t="inlineStr">
        <is>
          <t xml:space="preserve"> </t>
        </is>
      </c>
      <c r="D6" s="4" t="inlineStr">
        <is>
          <t xml:space="preserve"> </t>
        </is>
      </c>
    </row>
    <row r="7">
      <c r="A7" s="4" t="inlineStr">
        <is>
          <t>Peer Group Issuers, Footnote [Text Block]</t>
        </is>
      </c>
      <c r="B7" s="4" t="inlineStr">
        <is>
          <t>The peer group total shareholder assumes $100 was invested in the S&amp;amp;P Property &amp;amp; Casualty Composite Index from December 31, 2019 through the end of the listed year including the impact of reinvesting dividends.</t>
        </is>
      </c>
      <c r="C7" s="4" t="inlineStr">
        <is>
          <t xml:space="preserve"> </t>
        </is>
      </c>
      <c r="D7" s="4" t="inlineStr">
        <is>
          <t xml:space="preserve"> </t>
        </is>
      </c>
    </row>
    <row r="8">
      <c r="A8" s="4" t="inlineStr">
        <is>
          <t>PEO Total Compensation Amount</t>
        </is>
      </c>
      <c r="B8" s="5" t="n">
        <v>11560795</v>
      </c>
      <c r="C8" s="5" t="n">
        <v>9311214</v>
      </c>
      <c r="D8" s="5" t="n">
        <v>7265614</v>
      </c>
    </row>
    <row r="9">
      <c r="A9" s="4" t="inlineStr">
        <is>
          <t>PEO Actually Paid Compensation Amount</t>
        </is>
      </c>
      <c r="B9" s="5" t="n">
        <v>8860715</v>
      </c>
      <c r="C9" s="6" t="n">
        <v>9978155</v>
      </c>
      <c r="D9" s="6" t="n">
        <v>3748070</v>
      </c>
    </row>
    <row r="10">
      <c r="A10" s="4" t="inlineStr">
        <is>
          <t>Adjustment To PEO Compensation, Footnote [Text Block]</t>
        </is>
      </c>
      <c r="B10" s="4" t="inlineStr">
        <is>
          <t xml:space="preserve">The following table is a reconciliation of the SCT totals and CAP. Reconciliation of SCT Totals to CAP Table Year Reported summary compensation table($) Reported value of equity awards ($) Equity award adjustments ($) Reported change in the actuarial present value of pension benefits ($) Pension benefit adjustments ($) Compensation Actually Paid ($) (a) (b) (1) (c) (2) (d) (3) (e) (f) (g) (4) CEO 2022 11,560,795 (7,656,293) 4,956,213 — — 8,860,715 2021 9,311,214 (5,193,861) 5,860,802 — — 9,978,155 2020 7,265,614 (4,999,976) 1,482,432 — — 3,748,070 Average Other NEOs 2022 4,122,675 (1,609,795) 1,290,353 — — 3,803,233 2021 3,325,710 (1,165,136) 1,298,750 — — 3,459,324 2020 2,236,139 (892,436) 327,702 — — 1,671,405 (1) Compensation of our CEO, Mr. Benchimol, as reported previously in the SCT. Average compensation of Other NEOs as a group as reported previously in the SCT. For 2020 and 2021 this includes Messrs. Arora, Phillips, Vogt and Wilson. For 2022, this includes the same list as in 2020 and 2021, plus Messrs. Brooks and Tizzio. (2) Represents the grant date fair value of equity awards as reported in the "Stock Awards" column in the SCT for the CEO or the average of the Other NEOs as a group. Reported as a negative since it is a deduction per Item 402(v)(2)(iii) of Regulation S-K to calculate CAP. (3) See the "Equity Award Adjustments Table" below for components that total equity award adjustments. (4) Represents the amount of CAP as computed in accordance with SEC rules and set forth under the Pay Versus Performance Table above. The following table shows the components of equity award adjustments as presented in column (d) in the Reconciliation of SCT Totals to CAP Table above. Equity Award Adjustments Table (1) Year Year end fair value of equity awards granted during th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a) (b) (c) (d) (e) (f) (g) (2) (i) CEO 2022 6,416,394 (1,843,609) — (65,555) — 448,983 4,956,213 2021 5,567,128 (69,595) — (32,661) — 395,930 5,860,802 2020 4,046,720 (2,691,619) — (214,998) — 342,329 1,482,432 Average Other NEOs 2022 1,442,771 (228,474) — (9,954) — 86,010 1,290,353 2021 1,266,273 (5,292) — (40,957) — 78,727 1,298,750 2020 722,290 (446,689) — (25,195) — 77,295 327,702 (1) Fair values are calculated in accordance with FASB ASC Topic 718. In the case of RSUs, fair values are calculated using the closing stock price as of applicable date whether the date is grant date, a year end date or vesting date. In the case of PSUs, the fair value calculation methodology for each year end that is not the performance period end date is consistent with methodology used as of the grant date and described in greater detail in Note 17 – "Share Based Compensation" of our consolidated financial statements included in our Annual Report on Form 10-K for the fiscal year-ended </t>
        </is>
      </c>
      <c r="C10" s="4" t="inlineStr">
        <is>
          <t xml:space="preserve"> </t>
        </is>
      </c>
      <c r="D10" s="4" t="inlineStr">
        <is>
          <t xml:space="preserve"> </t>
        </is>
      </c>
    </row>
    <row r="11">
      <c r="A11" s="4" t="inlineStr">
        <is>
          <t>Non-PEO NEO Average Total Compensation Amount</t>
        </is>
      </c>
      <c r="B11" s="5" t="n">
        <v>4122675</v>
      </c>
      <c r="C11" s="6" t="n">
        <v>3325710</v>
      </c>
      <c r="D11" s="6" t="n">
        <v>2236139</v>
      </c>
    </row>
    <row r="12">
      <c r="A12" s="4" t="inlineStr">
        <is>
          <t>Non-PEO NEO Average Compensation Actually Paid Amount</t>
        </is>
      </c>
      <c r="B12" s="5" t="n">
        <v>3803233</v>
      </c>
      <c r="C12" s="6" t="n">
        <v>3459324</v>
      </c>
      <c r="D12" s="6" t="n">
        <v>1671405</v>
      </c>
    </row>
    <row r="13">
      <c r="A13" s="4" t="inlineStr">
        <is>
          <t>Adjustment to Non-PEO NEO Compensation Footnote [Text Block]</t>
        </is>
      </c>
      <c r="B13" s="4" t="inlineStr">
        <is>
          <t xml:space="preserve">The following table is a reconciliation of the SCT totals and CAP. Reconciliation of SCT Totals to CAP Table Year Reported summary compensation table($) Reported value of equity awards ($) Equity award adjustments ($) Reported change in the actuarial present value of pension benefits ($) Pension benefit adjustments ($) Compensation Actually Paid ($) (a) (b) (1) (c) (2) (d) (3) (e) (f) (g) (4) CEO 2022 11,560,795 (7,656,293) 4,956,213 — — 8,860,715 2021 9,311,214 (5,193,861) 5,860,802 — — 9,978,155 2020 7,265,614 (4,999,976) 1,482,432 — — 3,748,070 Average Other NEOs 2022 4,122,675 (1,609,795) 1,290,353 — — 3,803,233 2021 3,325,710 (1,165,136) 1,298,750 — — 3,459,324 2020 2,236,139 (892,436) 327,702 — — 1,671,405 (1) Compensation of our CEO, Mr. Benchimol, as reported previously in the SCT. Average compensation of Other NEOs as a group as reported previously in the SCT. For 2020 and 2021 this includes Messrs. Arora, Phillips, Vogt and Wilson. For 2022, this includes the same list as in 2020 and 2021, plus Messrs. Brooks and Tizzio. (2) Represents the grant date fair value of equity awards as reported in the "Stock Awards" column in the SCT for the CEO or the average of the Other NEOs as a group. Reported as a negative since it is a deduction per Item 402(v)(2)(iii) of Regulation S-K to calculate CAP. (3) See the "Equity Award Adjustments Table" below for components that total equity award adjustments. (4) Represents the amount of CAP as computed in accordance with SEC rules and set forth under the Pay Versus Performance Table above. The following table shows the components of equity award adjustments as presented in column (d) in the Reconciliation of SCT Totals to CAP Table above. Equity Award Adjustments Table (1) Year Year end fair value of equity awards granted during th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a) (b) (c) (d) (e) (f) (g) (2) (i) CEO 2022 6,416,394 (1,843,609) — (65,555) — 448,983 4,956,213 2021 5,567,128 (69,595) — (32,661) — 395,930 5,860,802 2020 4,046,720 (2,691,619) — (214,998) — 342,329 1,482,432 Average Other NEOs 2022 1,442,771 (228,474) — (9,954) — 86,010 1,290,353 2021 1,266,273 (5,292) — (40,957) — 78,727 1,298,750 2020 722,290 (446,689) — (25,195) — 77,295 327,702 (1) Fair values are calculated in accordance with FASB ASC Topic 718. In the case of RSUs, fair values are calculated using the closing stock price as of applicable date whether the date is grant date, a year end date or vesting date. In the case of PSUs, the fair value calculation methodology for each year end that is not the performance period end date is consistent with methodology used as of the grant date and described in greater detail in Note 17 – "Share Based Compensation" of our consolidated financial statements included in our Annual Report on Form 10-K for the fiscal year-ended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Most Important Performance Measures OROACE TSR Combined Ratio Return on Risk Adjusted Capital</t>
        </is>
      </c>
      <c r="C18" s="4" t="inlineStr">
        <is>
          <t xml:space="preserve"> </t>
        </is>
      </c>
      <c r="D18" s="4" t="inlineStr">
        <is>
          <t xml:space="preserve"> </t>
        </is>
      </c>
    </row>
    <row r="19">
      <c r="A19" s="4" t="inlineStr">
        <is>
          <t>Total Shareholder Return Amount</t>
        </is>
      </c>
      <c r="B19" s="7" t="n">
        <v>101.1</v>
      </c>
      <c r="C19" s="8" t="n">
        <v>98.5</v>
      </c>
      <c r="D19" s="8" t="n">
        <v>88.11</v>
      </c>
    </row>
    <row r="20">
      <c r="A20" s="4" t="inlineStr">
        <is>
          <t>Peer Group Total Shareholder Return Amount</t>
        </is>
      </c>
      <c r="B20" s="8" t="n">
        <v>148.53</v>
      </c>
      <c r="C20" s="8" t="n">
        <v>124.95</v>
      </c>
      <c r="D20" s="8" t="n">
        <v>106.33</v>
      </c>
    </row>
    <row r="21">
      <c r="A21" s="4" t="inlineStr">
        <is>
          <t>Net Income (Loss)</t>
        </is>
      </c>
      <c r="B21" s="5" t="n">
        <v>192833000</v>
      </c>
      <c r="C21" s="5" t="n">
        <v>588359000</v>
      </c>
      <c r="D21" s="5" t="n">
        <v>-150674000</v>
      </c>
    </row>
    <row r="22">
      <c r="A22" s="4" t="inlineStr">
        <is>
          <t>Company Selected Measure Amount</t>
        </is>
      </c>
      <c r="B22" s="9" t="n">
        <v>0.111</v>
      </c>
      <c r="C22" s="9" t="n">
        <v>0.091</v>
      </c>
      <c r="D22" s="9" t="n">
        <v>-0.037</v>
      </c>
    </row>
    <row r="23">
      <c r="A23" s="4" t="inlineStr">
        <is>
          <t>PEO Name</t>
        </is>
      </c>
      <c r="B23" s="4" t="inlineStr">
        <is>
          <t>Mr. Benchimol</t>
        </is>
      </c>
      <c r="C23" s="4" t="inlineStr">
        <is>
          <t xml:space="preserve"> </t>
        </is>
      </c>
      <c r="D23" s="4" t="inlineStr">
        <is>
          <t xml:space="preserve"> </t>
        </is>
      </c>
    </row>
    <row r="24">
      <c r="A24" s="4" t="inlineStr">
        <is>
          <t>Additional 402(v) Disclosure [Text Block]</t>
        </is>
      </c>
      <c r="B24" s="4" t="inlineStr">
        <is>
          <t>Represents the amount of compensation actually paid as computed in accordance with SEC rules. The dollar amounts do not reflect the actual amounts of compensation paid during the applicable year. In accordance with SEC rules, the adjustments made to the Summary Compensation Table totals to determine the compensation actually paid are described in the "Reconciliation of Summary Compensation Table Totals to Compensation Actually Paid Table" and the "Equity Awards Adjustment Table" below.Total shareholder return assumes $100 was invested in the Company from December 31, 2019 through the end of the listed year in the Company including the impact of reinvesting dividends.Net Income available to common shareholders as reported in the Company's Annual Report on Form 10-K at the end of each fiscal year.</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ROACE</t>
        </is>
      </c>
      <c r="C27" s="4" t="inlineStr">
        <is>
          <t xml:space="preserve"> </t>
        </is>
      </c>
      <c r="D27" s="4" t="inlineStr">
        <is>
          <t xml:space="preserve"> </t>
        </is>
      </c>
    </row>
    <row r="28">
      <c r="A28" s="4" t="inlineStr">
        <is>
          <t>Non-GAAP Measure Description [Text Block]</t>
        </is>
      </c>
      <c r="B28" s="4" t="inlineStr">
        <is>
          <t>The Company has identified OROACE as the company-selected measure for the pay-versus-performance disclosure, as it represents the most important financial performance measure used to link compensation actually paid to the CEO and Other NEOs in 2022 to the Company's performance. OROACE is the primary metric in determining Annual Incentive Plan awards. See "Compensation Discussion and Analysis" for more discussion on OROACE and its role in determining Annual Incentive Plan awards. In addition, please refer to Appendix 1</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SR</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ombined Ratio</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turn on Risk Adjusted Capital</t>
        </is>
      </c>
      <c r="C37" s="4" t="inlineStr">
        <is>
          <t xml:space="preserve"> </t>
        </is>
      </c>
      <c r="D37" s="4" t="inlineStr">
        <is>
          <t xml:space="preserve"> </t>
        </is>
      </c>
    </row>
    <row r="38">
      <c r="A38" s="4" t="inlineStr">
        <is>
          <t>PEO [Member] | Equity Award Reported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7656293</v>
      </c>
      <c r="C40" s="5" t="n">
        <v>-5193861</v>
      </c>
      <c r="D40" s="5" t="n">
        <v>-4999976</v>
      </c>
    </row>
    <row r="41">
      <c r="A41" s="4" t="inlineStr">
        <is>
          <t>PEO [Member] | Equity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956213</v>
      </c>
      <c r="C43" s="6" t="n">
        <v>5860802</v>
      </c>
      <c r="D43" s="6" t="n">
        <v>1482432</v>
      </c>
    </row>
    <row r="44">
      <c r="A44" s="4" t="inlineStr">
        <is>
          <t>PEO [Member] | Reported Change In Actuarial Present Value Of Pension Benefi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Pension Benefit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Year End Fair Value Of Equity Awards Gran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6416394</v>
      </c>
      <c r="C52" s="6" t="n">
        <v>5567128</v>
      </c>
      <c r="D52" s="6" t="n">
        <v>4046720</v>
      </c>
    </row>
    <row r="53">
      <c r="A53" s="4" t="inlineStr">
        <is>
          <t>PEO [Member] | Year Over Year Change In Fair Value Of Outstanding And Unvested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1843609</v>
      </c>
      <c r="C55" s="6" t="n">
        <v>-69595</v>
      </c>
      <c r="D55" s="6" t="n">
        <v>-2691619</v>
      </c>
    </row>
    <row r="56">
      <c r="A56" s="4" t="inlineStr">
        <is>
          <t>PEO [Member] | Fair Value As Of Vesting Date Of Equity Awards Granted And Vested In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0</v>
      </c>
      <c r="C58" s="6" t="n">
        <v>0</v>
      </c>
      <c r="D58" s="6" t="n">
        <v>0</v>
      </c>
    </row>
    <row r="59">
      <c r="A59" s="4" t="inlineStr">
        <is>
          <t>PEO [Member] | Year Over Year Change In Fair Value Of Equity Awards Granted In Prior Years That Vested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65555</v>
      </c>
      <c r="C61" s="6" t="n">
        <v>-32661</v>
      </c>
      <c r="D61" s="6" t="n">
        <v>-214998</v>
      </c>
    </row>
    <row r="62">
      <c r="A62" s="4" t="inlineStr">
        <is>
          <t>PEO [Member] | Fair Value At End Of Prior Year Of Equity Awards That Failed to Meet Vesting Conditions During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0</v>
      </c>
    </row>
    <row r="65">
      <c r="A65" s="4" t="inlineStr">
        <is>
          <t>PEO [Member] | Value Of Dividends Or Other Earnings Paid On Stock Or Option Awards Not Otherwise Reflected In Fair Value Or Total Compensation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448983</v>
      </c>
      <c r="C67" s="6" t="n">
        <v>395930</v>
      </c>
      <c r="D67" s="6" t="n">
        <v>342329</v>
      </c>
    </row>
    <row r="68">
      <c r="A68" s="4" t="inlineStr">
        <is>
          <t>Non-PEO NEO [Member] | Equity Award Reported Valu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609795</v>
      </c>
      <c r="C70" s="6" t="n">
        <v>-1165136</v>
      </c>
      <c r="D70" s="6" t="n">
        <v>-892436</v>
      </c>
    </row>
    <row r="71">
      <c r="A71" s="4" t="inlineStr">
        <is>
          <t>Non-PEO NEO [Member] | Equity Award Adjustmen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290353</v>
      </c>
      <c r="C73" s="6" t="n">
        <v>1298750</v>
      </c>
      <c r="D73" s="6" t="n">
        <v>327702</v>
      </c>
    </row>
    <row r="74">
      <c r="A74" s="4" t="inlineStr">
        <is>
          <t>Non-PEO NEO [Member] | Reported Change In Actuarial Present Value Of Pension Benefi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Pension Benefit Adjustmen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Year End Fair Value Of Equity Awards Granted During Th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6" t="n">
        <v>1442771</v>
      </c>
      <c r="C82" s="6" t="n">
        <v>1266273</v>
      </c>
      <c r="D82" s="6" t="n">
        <v>722290</v>
      </c>
    </row>
    <row r="83">
      <c r="A83" s="4" t="inlineStr">
        <is>
          <t>Non-PEO NEO [Member] | Year Over Year Change In Fair Value Of Outstanding And Unvested Equity Award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6" t="n">
        <v>-228474</v>
      </c>
      <c r="C85" s="6" t="n">
        <v>-5292</v>
      </c>
      <c r="D85" s="6" t="n">
        <v>-446689</v>
      </c>
    </row>
    <row r="86">
      <c r="A86" s="4" t="inlineStr">
        <is>
          <t>Non-PEO NEO [Member] | Fair Value As Of Vesting Date Of Equity Awards Granted And Vested In Th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6" t="n">
        <v>0</v>
      </c>
      <c r="C88" s="6" t="n">
        <v>0</v>
      </c>
      <c r="D88" s="6" t="n">
        <v>0</v>
      </c>
    </row>
    <row r="89">
      <c r="A89" s="4" t="inlineStr">
        <is>
          <t>Non-PEO NEO [Member] | Year Over Year Change In Fair Value Of Equity Awards Granted In Prior Years That Vested in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6" t="n">
        <v>-9954</v>
      </c>
      <c r="C91" s="6" t="n">
        <v>-40957</v>
      </c>
      <c r="D91" s="6" t="n">
        <v>-25195</v>
      </c>
    </row>
    <row r="92">
      <c r="A92" s="4" t="inlineStr">
        <is>
          <t>Non-PEO NEO [Member] | Fair Value At End Of Prior Year Of Equity Awards That Failed to Meet Vesting Conditions During The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 Equity Awards</t>
        </is>
      </c>
      <c r="B94" s="6" t="n">
        <v>0</v>
      </c>
      <c r="C94" s="6" t="n">
        <v>0</v>
      </c>
      <c r="D94" s="6" t="n">
        <v>0</v>
      </c>
    </row>
    <row r="95">
      <c r="A95" s="4" t="inlineStr">
        <is>
          <t>Non-PEO NEO [Member] | Value Of Dividends Or Other Earnings Paid On Stock Or Option Awards Not Otherwise Reflected In Fair Value Or Total Compensation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 Equity Awards</t>
        </is>
      </c>
      <c r="B97" s="5" t="n">
        <v>86010</v>
      </c>
      <c r="C97" s="5" t="n">
        <v>78727</v>
      </c>
      <c r="D97" s="5" t="n">
        <v>772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3:29:51Z</dcterms:created>
  <dcterms:modified xmlns:dcterms="http://purl.org/dc/terms/" xmlns:xsi="http://www.w3.org/2001/XMLSchema-instance" xsi:type="dcterms:W3CDTF">2023-03-24T13:29:51Z</dcterms:modified>
</cp:coreProperties>
</file>